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Summary (HARTFORD C" sheetId="4" state="visible" r:id="rId4"/>
    <sheet xmlns:r="http://schemas.openxmlformats.org/officeDocument/2006/relationships" name="Risk_Return Detail Data (HARTFO" sheetId="5" state="visible" r:id="rId5"/>
    <sheet xmlns:r="http://schemas.openxmlformats.org/officeDocument/2006/relationships" name="Risk_Return Summary (THE HARTF6" sheetId="6" state="visible" r:id="rId6"/>
    <sheet xmlns:r="http://schemas.openxmlformats.org/officeDocument/2006/relationships" name="Risk_Return Detail Data (THE H7" sheetId="7" state="visible" r:id="rId7"/>
    <sheet xmlns:r="http://schemas.openxmlformats.org/officeDocument/2006/relationships" name="Risk_Return Summary (THE HARTF8" sheetId="8" state="visible" r:id="rId8"/>
    <sheet xmlns:r="http://schemas.openxmlformats.org/officeDocument/2006/relationships" name="Risk_Return Detail Data (THE H9" sheetId="9" state="visible" r:id="rId9"/>
    <sheet xmlns:r="http://schemas.openxmlformats.org/officeDocument/2006/relationships" name="Risk_Return Summary (THE HART10" sheetId="10" state="visible" r:id="rId10"/>
    <sheet xmlns:r="http://schemas.openxmlformats.org/officeDocument/2006/relationships" name="Risk_Return Detail Data (THE 11" sheetId="11" state="visible" r:id="rId11"/>
    <sheet xmlns:r="http://schemas.openxmlformats.org/officeDocument/2006/relationships" name="Risk_Return Summary (THE HART12" sheetId="12" state="visible" r:id="rId12"/>
    <sheet xmlns:r="http://schemas.openxmlformats.org/officeDocument/2006/relationships" name="Risk_Return Detail Data (THE 13" sheetId="13" state="visible" r:id="rId13"/>
    <sheet xmlns:r="http://schemas.openxmlformats.org/officeDocument/2006/relationships" name="Risk_Return Summary (THE HART14" sheetId="14" state="visible" r:id="rId14"/>
    <sheet xmlns:r="http://schemas.openxmlformats.org/officeDocument/2006/relationships" name="Risk_Return Detail Data (THE 15" sheetId="15" state="visible" r:id="rId15"/>
    <sheet xmlns:r="http://schemas.openxmlformats.org/officeDocument/2006/relationships" name="Risk_Return Summary (HARTFORD S" sheetId="16" state="visible" r:id="rId16"/>
    <sheet xmlns:r="http://schemas.openxmlformats.org/officeDocument/2006/relationships" name="Risk_Return Detail Data (HART17" sheetId="17" state="visible" r:id="rId17"/>
    <sheet xmlns:r="http://schemas.openxmlformats.org/officeDocument/2006/relationships" name="Risk_Return Summary (THE HART18" sheetId="18" state="visible" r:id="rId18"/>
    <sheet xmlns:r="http://schemas.openxmlformats.org/officeDocument/2006/relationships" name="Risk_Return Detail Data (THE 19" sheetId="19" state="visible" r:id="rId19"/>
    <sheet xmlns:r="http://schemas.openxmlformats.org/officeDocument/2006/relationships" name="Risk_Return Detail Data" sheetId="20" state="visible" r:id="rId20"/>
  </sheets>
  <definedNames/>
  <calcPr calcId="124519" fullCalcOnLoad="1"/>
</workbook>
</file>

<file path=xl/sharedStrings.xml><?xml version="1.0" encoding="utf-8"?>
<sst xmlns="http://schemas.openxmlformats.org/spreadsheetml/2006/main" uniqueCount="231">
  <si>
    <t>Label</t>
  </si>
  <si>
    <t>Element</t>
  </si>
  <si>
    <t>Value</t>
  </si>
  <si>
    <t>Risk/Return:</t>
  </si>
  <si>
    <t>rr_RiskReturnAbstract</t>
  </si>
  <si>
    <t>Document Type</t>
  </si>
  <si>
    <t>dei_DocumentType</t>
  </si>
  <si>
    <t>Document Period End Date</t>
  </si>
  <si>
    <t>dei_DocumentPeriodEndDate</t>
  </si>
  <si>
    <t>Sep. 11,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THE HARTFORD CAPITAL APPRECIATION FUND | Class A</t>
  </si>
  <si>
    <t>Trading Symbol</t>
  </si>
  <si>
    <t>dei_TradingSymbol</t>
  </si>
  <si>
    <t>ITHAX</t>
  </si>
  <si>
    <t>THE HARTFORD CAPITAL APPRECIATION FUND | Class T</t>
  </si>
  <si>
    <t>HCALX</t>
  </si>
  <si>
    <t>THE HARTFORD CAPITAL APPRECIATION FUND | Class C</t>
  </si>
  <si>
    <t>HCACX</t>
  </si>
  <si>
    <t>THE HARTFORD CAPITAL APPRECIATION FUND | Class I</t>
  </si>
  <si>
    <t>ITHIX</t>
  </si>
  <si>
    <t>THE HARTFORD CAPITAL APPRECIATION FUND | Class R3</t>
  </si>
  <si>
    <t>ITHRX</t>
  </si>
  <si>
    <t>THE HARTFORD CAPITAL APPRECIATION FUND | Class R4</t>
  </si>
  <si>
    <t>ITHSX</t>
  </si>
  <si>
    <t>THE HARTFORD CAPITAL APPRECIATION FUND | Class R5</t>
  </si>
  <si>
    <t>ITHTX</t>
  </si>
  <si>
    <t>THE HARTFORD CAPITAL APPRECIATION FUND | Class R6</t>
  </si>
  <si>
    <t>ITHVX</t>
  </si>
  <si>
    <t>THE HARTFORD CAPITAL APPRECIATION FUND | Class Y</t>
  </si>
  <si>
    <t>HCAYX</t>
  </si>
  <si>
    <t>THE HARTFORD CAPITAL APPRECIATION FUND | Class F</t>
  </si>
  <si>
    <t>HCAFX</t>
  </si>
  <si>
    <t>HARTFORD CORE EQUITY FUND | Class A</t>
  </si>
  <si>
    <t>HAIAX</t>
  </si>
  <si>
    <t>HARTFORD CORE EQUITY FUND | Class T</t>
  </si>
  <si>
    <t>HGILX</t>
  </si>
  <si>
    <t>HARTFORD CORE EQUITY FUND | Class C</t>
  </si>
  <si>
    <t>HGICX</t>
  </si>
  <si>
    <t>HARTFORD CORE EQUITY FUND | Class I</t>
  </si>
  <si>
    <t>HGIIX</t>
  </si>
  <si>
    <t>HARTFORD CORE EQUITY FUND | Class R3</t>
  </si>
  <si>
    <t>HGIRX</t>
  </si>
  <si>
    <t>HARTFORD CORE EQUITY FUND | Class R4</t>
  </si>
  <si>
    <t>HGISX</t>
  </si>
  <si>
    <t>HARTFORD CORE EQUITY FUND | Class R5</t>
  </si>
  <si>
    <t>HGITX</t>
  </si>
  <si>
    <t>HARTFORD CORE EQUITY FUND | Class R6</t>
  </si>
  <si>
    <t>HAITX</t>
  </si>
  <si>
    <t>HARTFORD CORE EQUITY FUND | Class Y</t>
  </si>
  <si>
    <t>HGIYX</t>
  </si>
  <si>
    <t>HARTFORD CORE EQUITY FUND | Class F</t>
  </si>
  <si>
    <t>HGIFX</t>
  </si>
  <si>
    <t>THE HARTFORD DIVIDEND AND GROWTH FUND | Class A</t>
  </si>
  <si>
    <t>IHGIX</t>
  </si>
  <si>
    <t>THE HARTFORD DIVIDEND AND GROWTH FUND | Class T</t>
  </si>
  <si>
    <t>HDGLX</t>
  </si>
  <si>
    <t>THE HARTFORD DIVIDEND AND GROWTH FUND | Class C</t>
  </si>
  <si>
    <t>HDGCX</t>
  </si>
  <si>
    <t>THE HARTFORD DIVIDEND AND GROWTH FUND | Class I</t>
  </si>
  <si>
    <t>HDGIX</t>
  </si>
  <si>
    <t>THE HARTFORD DIVIDEND AND GROWTH FUND | Class R3</t>
  </si>
  <si>
    <t>HDGRX</t>
  </si>
  <si>
    <t>THE HARTFORD DIVIDEND AND GROWTH FUND | Class R4</t>
  </si>
  <si>
    <t>HDGSX</t>
  </si>
  <si>
    <t>THE HARTFORD DIVIDEND AND GROWTH FUND | Class R5</t>
  </si>
  <si>
    <t>HDGTX</t>
  </si>
  <si>
    <t>THE HARTFORD DIVIDEND AND GROWTH FUND | Class R6</t>
  </si>
  <si>
    <t>HDGVX</t>
  </si>
  <si>
    <t>THE HARTFORD DIVIDEND AND GROWTH FUND | Class Y</t>
  </si>
  <si>
    <t>HDGYX</t>
  </si>
  <si>
    <t>THE HARTFORD DIVIDEND AND GROWTH FUND | Class F</t>
  </si>
  <si>
    <t>HDGFX</t>
  </si>
  <si>
    <t>THE HARTFORD EQUITY INCOME FUND | Class A</t>
  </si>
  <si>
    <t>HQIAX</t>
  </si>
  <si>
    <t>THE HARTFORD EQUITY INCOME FUND | Class T</t>
  </si>
  <si>
    <t>HQILX</t>
  </si>
  <si>
    <t>THE HARTFORD EQUITY INCOME FUND | Class C</t>
  </si>
  <si>
    <t>HQICX</t>
  </si>
  <si>
    <t>THE HARTFORD EQUITY INCOME FUND | Class I</t>
  </si>
  <si>
    <t>HQIIX</t>
  </si>
  <si>
    <t>THE HARTFORD EQUITY INCOME FUND | Class R3</t>
  </si>
  <si>
    <t>HQIRX</t>
  </si>
  <si>
    <t>THE HARTFORD EQUITY INCOME FUND | Class R4</t>
  </si>
  <si>
    <t>HQISX</t>
  </si>
  <si>
    <t>THE HARTFORD EQUITY INCOME FUND | Class R5</t>
  </si>
  <si>
    <t>HQITX</t>
  </si>
  <si>
    <t>THE HARTFORD EQUITY INCOME FUND | Class R6</t>
  </si>
  <si>
    <t>HQIVX</t>
  </si>
  <si>
    <t>THE HARTFORD EQUITY INCOME FUND | Class Y</t>
  </si>
  <si>
    <t>HQIYX</t>
  </si>
  <si>
    <t>THE HARTFORD EQUITY INCOME FUND | Class F</t>
  </si>
  <si>
    <t>HQIFX</t>
  </si>
  <si>
    <t>THE HARTFORD HEALTHCARE FUND | Class A</t>
  </si>
  <si>
    <t>HGHAX</t>
  </si>
  <si>
    <t>THE HARTFORD HEALTHCARE FUND | Class T</t>
  </si>
  <si>
    <t>HGHLX</t>
  </si>
  <si>
    <t>THE HARTFORD HEALTHCARE FUND | Class C</t>
  </si>
  <si>
    <t>HGHCX</t>
  </si>
  <si>
    <t>THE HARTFORD HEALTHCARE FUND | Class I</t>
  </si>
  <si>
    <t>HGHIX</t>
  </si>
  <si>
    <t>THE HARTFORD HEALTHCARE FUND | Class R3</t>
  </si>
  <si>
    <t>HGHRX</t>
  </si>
  <si>
    <t>THE HARTFORD HEALTHCARE FUND | Class R4</t>
  </si>
  <si>
    <t>HGHSX</t>
  </si>
  <si>
    <t>THE HARTFORD HEALTHCARE FUND | Class R5</t>
  </si>
  <si>
    <t>HGHTX</t>
  </si>
  <si>
    <t>THE HARTFORD HEALTHCARE FUND | Class Y</t>
  </si>
  <si>
    <t>HGHYX</t>
  </si>
  <si>
    <t>THE HARTFORD HEALTHCARE FUND | Class F</t>
  </si>
  <si>
    <t>HGHFX</t>
  </si>
  <si>
    <t>THE HARTFORD MIDCAP FUND | Class A</t>
  </si>
  <si>
    <t>HFMCX</t>
  </si>
  <si>
    <t>THE HARTFORD MIDCAP FUND | Class T</t>
  </si>
  <si>
    <t>HMDLX</t>
  </si>
  <si>
    <t>THE HARTFORD MIDCAP FUND | Class C</t>
  </si>
  <si>
    <t>HMDCX</t>
  </si>
  <si>
    <t>THE HARTFORD MIDCAP FUND | Class I</t>
  </si>
  <si>
    <t>HFMIX</t>
  </si>
  <si>
    <t>THE HARTFORD MIDCAP FUND | Class R3</t>
  </si>
  <si>
    <t>HFMRX</t>
  </si>
  <si>
    <t>THE HARTFORD MIDCAP FUND | Class R4</t>
  </si>
  <si>
    <t>HFMSX</t>
  </si>
  <si>
    <t>THE HARTFORD MIDCAP FUND | Class R5</t>
  </si>
  <si>
    <t>HFMTX</t>
  </si>
  <si>
    <t>THE HARTFORD MIDCAP FUND | Class R6</t>
  </si>
  <si>
    <t>HFMVX</t>
  </si>
  <si>
    <t>THE HARTFORD MIDCAP FUND | Class Y</t>
  </si>
  <si>
    <t>HMDYX</t>
  </si>
  <si>
    <t>THE HARTFORD MIDCAP FUND | Class F</t>
  </si>
  <si>
    <t>HMDFX</t>
  </si>
  <si>
    <t>THE HARTFORD MIDCAP VALUE FUND | Class A</t>
  </si>
  <si>
    <t>HMVAX</t>
  </si>
  <si>
    <t>THE HARTFORD MIDCAP VALUE FUND | Class T</t>
  </si>
  <si>
    <t>HMVLX</t>
  </si>
  <si>
    <t>THE HARTFORD MIDCAP VALUE FUND | Class C</t>
  </si>
  <si>
    <t>HMVCX</t>
  </si>
  <si>
    <t>THE HARTFORD MIDCAP VALUE FUND | Class I</t>
  </si>
  <si>
    <t>HMVJX</t>
  </si>
  <si>
    <t>THE HARTFORD MIDCAP VALUE FUND | Class R3</t>
  </si>
  <si>
    <t>HMVRX</t>
  </si>
  <si>
    <t>THE HARTFORD MIDCAP VALUE FUND | Class R4</t>
  </si>
  <si>
    <t>HMVSX</t>
  </si>
  <si>
    <t>THE HARTFORD MIDCAP VALUE FUND | Class R5</t>
  </si>
  <si>
    <t>HMVTX</t>
  </si>
  <si>
    <t>THE HARTFORD MIDCAP VALUE FUND | Class Y</t>
  </si>
  <si>
    <t>HMVYX</t>
  </si>
  <si>
    <t>THE HARTFORD MIDCAP VALUE FUND | Class F</t>
  </si>
  <si>
    <t>HMVFX</t>
  </si>
  <si>
    <t>HARTFORD SMALL CAP CORE FUND | Class A</t>
  </si>
  <si>
    <t>HSMAX</t>
  </si>
  <si>
    <t>HARTFORD SMALL CAP CORE FUND | Class T</t>
  </si>
  <si>
    <t>HSMLX</t>
  </si>
  <si>
    <t>HARTFORD SMALL CAP CORE FUND | Class C</t>
  </si>
  <si>
    <t>HTSCX</t>
  </si>
  <si>
    <t>HARTFORD SMALL CAP CORE FUND | Class I</t>
  </si>
  <si>
    <t>HSEIX</t>
  </si>
  <si>
    <t>HARTFORD SMALL CAP CORE FUND | Class R3</t>
  </si>
  <si>
    <t>HSMRX</t>
  </si>
  <si>
    <t>HARTFORD SMALL CAP CORE FUND | Class R4</t>
  </si>
  <si>
    <t>HSMSX</t>
  </si>
  <si>
    <t>HARTFORD SMALL CAP CORE FUND | Class R5</t>
  </si>
  <si>
    <t>HSMTX</t>
  </si>
  <si>
    <t>HARTFORD SMALL CAP CORE FUND | Class R6</t>
  </si>
  <si>
    <t>HSMVX</t>
  </si>
  <si>
    <t>HARTFORD SMALL CAP CORE FUND | Class Y</t>
  </si>
  <si>
    <t>HSMYX</t>
  </si>
  <si>
    <t>HARTFORD SMALL CAP CORE FUND | Class F</t>
  </si>
  <si>
    <t>HSMFX</t>
  </si>
  <si>
    <t>THE HARTFORD SMALL COMPANY FUND | Class A</t>
  </si>
  <si>
    <t>IHSAX</t>
  </si>
  <si>
    <t>THE HARTFORD SMALL COMPANY FUND | Class T</t>
  </si>
  <si>
    <t>IHSLX</t>
  </si>
  <si>
    <t>THE HARTFORD SMALL COMPANY FUND | Class C</t>
  </si>
  <si>
    <t>HSMCX</t>
  </si>
  <si>
    <t>THE HARTFORD SMALL COMPANY FUND | Class I</t>
  </si>
  <si>
    <t>IHSIX</t>
  </si>
  <si>
    <t>THE HARTFORD SMALL COMPANY FUND | Class R3</t>
  </si>
  <si>
    <t>IHSRX</t>
  </si>
  <si>
    <t>THE HARTFORD SMALL COMPANY FUND | Class R4</t>
  </si>
  <si>
    <t>IHSSX</t>
  </si>
  <si>
    <t>THE HARTFORD SMALL COMPANY FUND | Class R5</t>
  </si>
  <si>
    <t>IHSUX</t>
  </si>
  <si>
    <t>THE HARTFORD SMALL COMPANY FUND | Class R6</t>
  </si>
  <si>
    <t>IHSVX</t>
  </si>
  <si>
    <t>THE HARTFORD SMALL COMPANY FUND | Class Y</t>
  </si>
  <si>
    <t>HSCYX</t>
  </si>
  <si>
    <t>THE HARTFORD SMALL COMPANY FUND | Class F</t>
  </si>
  <si>
    <t>IHSFX</t>
  </si>
  <si>
    <t>Sep. 11, 2018</t>
  </si>
  <si>
    <t>THE HARTFORD CAPITAL APPRECIATION FUND</t>
  </si>
  <si>
    <t xml:space="preserve"> The Hartford Capital Appreciation Fund</t>
  </si>
  <si>
    <t xml:space="preserve"> SEPTEMBER 11, 2018 HARTFORD DOMESTIC EQUITY FUNDS PROSPECTUS DATED MARCH 1, 2018, AS SUPPLEMENTED THROUGH AUGUST 30, 2018 This Supplement contains new and additional information and should be read in connection with your Statutory Prospectus. (1) At a meeting held on August 7-8, 2018, the Board of Directors of The Hartford Mutual Funds, Inc. and The Hartford Mutual Funds II, Inc. approved the following changes to Class R3, R4 and R5 shares effective November 1, 2018: (1) reclassifying the administrative service fees as sub-transfer agency fees, a component of the overall transfer agency fee; and (2) changing the maximum amount of transfer agency fees that can be charged under the current transfer agency agreement (i.e. the Specified Amount set forth in the transfer agency agreement). Effective November 1, 2018, the new Specified Amount for Classes R3, R4, and R5 will be 0.22%, 0.17%, and 0.17%, respectively. Accordingly, the changes described below are being made to the above referenced Statutory Prospectus. a. In the section entitled “Your Expenses” in the summary section for each of The Hartford Capital Appreciation Fund, Hartford Core Equity Fund, The Hartford Dividend and Growth Fund, The Hartford Equity Income Fund, The Hartford Growth Opportunities Fund, The Hartford Healthcare Fund, The Hartford MidCap Fund, The Hartford MidCap Value Fund, Hartford Quality Value Fund, Hartford Small Cap Core Fund, The Hartford Small Cap Growth Fund and The Hartford Small Company Fund, the following is added to the “Total other expenses” footnote in the Annual Fund Operating Expenses table: Effective November 1, 2018, the administrative service fees of 0.20% (Class R3), 0.15% (Class R4) and 0.10% (Class R5) will be reclassified as sub-transfer agency fees, a component of the overall transfer agency fee. In addition, the new Specified Amount (i.e. the maximum amount of transfer agency fees that can be charged under the current transfer agency agreement) for Classes R3, R4, and R5 will be 0.22%, 0.17%, and 0.17%, respectively, effective November 1, 2018.</t>
  </si>
  <si>
    <t xml:space="preserve"> This Supplement should be retained with your Statutory Prospectus for future reference.</t>
  </si>
  <si>
    <t>Risk/Return [Heading]</t>
  </si>
  <si>
    <t>rr_RiskReturnHeading</t>
  </si>
  <si>
    <t>Supplement [Text Block]</t>
  </si>
  <si>
    <t>hmfic_SupplementTextBlock</t>
  </si>
  <si>
    <t>Supplement One [Text Block]</t>
  </si>
  <si>
    <t>hmfic_SupplementOneTextBlock</t>
  </si>
  <si>
    <t>HARTFORD CORE EQUITY FUND</t>
  </si>
  <si>
    <t xml:space="preserve"> Hartford Core Equity Fund</t>
  </si>
  <si>
    <t>THE HARTFORD DIVIDEND AND GROWTH FUND</t>
  </si>
  <si>
    <t xml:space="preserve"> The Hartford Dividend and Growth Fund</t>
  </si>
  <si>
    <t>THE HARTFORD EQUITY INCOME FUND</t>
  </si>
  <si>
    <t xml:space="preserve"> The Hartford Equity Income Fund</t>
  </si>
  <si>
    <t>THE HARTFORD HEALTHCARE FUND</t>
  </si>
  <si>
    <t xml:space="preserve"> The Hartford Healthcare Fund</t>
  </si>
  <si>
    <t>THE HARTFORD MIDCAP FUND</t>
  </si>
  <si>
    <t xml:space="preserve"> The Hartford MidCap Fund</t>
  </si>
  <si>
    <t>THE HARTFORD MIDCAP VALUE FUND</t>
  </si>
  <si>
    <t xml:space="preserve"> The Hartford MidCap Value Fund</t>
  </si>
  <si>
    <t>HARTFORD SMALL CAP CORE FUND</t>
  </si>
  <si>
    <t xml:space="preserve"> Hartford Small Cap Core Fund</t>
  </si>
  <si>
    <t>hmfic_SupplementoneTextBlock</t>
  </si>
  <si>
    <t>THE HARTFORD SMALL COMPANY FUND</t>
  </si>
  <si>
    <t xml:space="preserve"> The Hartford Small Compan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50"/>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row r="197" spans="1:3">
      <c r="A197" s="4" t="s">
        <v>151</v>
      </c>
    </row>
    <row r="198" spans="1:3">
      <c r="A198" s="3" t="s">
        <v>3</v>
      </c>
      <c r="B198" s="4" t="s">
        <v>4</v>
      </c>
    </row>
    <row r="199" spans="1:3">
      <c r="A199" s="4" t="s">
        <v>26</v>
      </c>
      <c r="B199" s="4" t="s">
        <v>27</v>
      </c>
      <c r="C199" s="4" t="s">
        <v>152</v>
      </c>
    </row>
    <row r="200" spans="1:3">
      <c r="A200" s="4" t="s">
        <v>153</v>
      </c>
    </row>
    <row r="201" spans="1:3">
      <c r="A201" s="3" t="s">
        <v>3</v>
      </c>
      <c r="B201" s="4" t="s">
        <v>4</v>
      </c>
    </row>
    <row r="202" spans="1:3">
      <c r="A202" s="4" t="s">
        <v>26</v>
      </c>
      <c r="B202" s="4" t="s">
        <v>27</v>
      </c>
      <c r="C202" s="4" t="s">
        <v>154</v>
      </c>
    </row>
    <row r="203" spans="1:3">
      <c r="A203" s="4" t="s">
        <v>155</v>
      </c>
    </row>
    <row r="204" spans="1:3">
      <c r="A204" s="3" t="s">
        <v>3</v>
      </c>
      <c r="B204" s="4" t="s">
        <v>4</v>
      </c>
    </row>
    <row r="205" spans="1:3">
      <c r="A205" s="4" t="s">
        <v>26</v>
      </c>
      <c r="B205" s="4" t="s">
        <v>27</v>
      </c>
      <c r="C205" s="4" t="s">
        <v>156</v>
      </c>
    </row>
    <row r="206" spans="1:3">
      <c r="A206" s="4" t="s">
        <v>157</v>
      </c>
    </row>
    <row r="207" spans="1:3">
      <c r="A207" s="3" t="s">
        <v>3</v>
      </c>
      <c r="B207" s="4" t="s">
        <v>4</v>
      </c>
    </row>
    <row r="208" spans="1:3">
      <c r="A208" s="4" t="s">
        <v>26</v>
      </c>
      <c r="B208" s="4" t="s">
        <v>27</v>
      </c>
      <c r="C208" s="4" t="s">
        <v>158</v>
      </c>
    </row>
    <row r="209" spans="1:3">
      <c r="A209" s="4" t="s">
        <v>159</v>
      </c>
    </row>
    <row r="210" spans="1:3">
      <c r="A210" s="3" t="s">
        <v>3</v>
      </c>
      <c r="B210" s="4" t="s">
        <v>4</v>
      </c>
    </row>
    <row r="211" spans="1:3">
      <c r="A211" s="4" t="s">
        <v>26</v>
      </c>
      <c r="B211" s="4" t="s">
        <v>27</v>
      </c>
      <c r="C211" s="4" t="s">
        <v>160</v>
      </c>
    </row>
    <row r="212" spans="1:3">
      <c r="A212" s="4" t="s">
        <v>161</v>
      </c>
    </row>
    <row r="213" spans="1:3">
      <c r="A213" s="3" t="s">
        <v>3</v>
      </c>
      <c r="B213" s="4" t="s">
        <v>4</v>
      </c>
    </row>
    <row r="214" spans="1:3">
      <c r="A214" s="4" t="s">
        <v>26</v>
      </c>
      <c r="B214" s="4" t="s">
        <v>27</v>
      </c>
      <c r="C214" s="4" t="s">
        <v>162</v>
      </c>
    </row>
    <row r="215" spans="1:3">
      <c r="A215" s="4" t="s">
        <v>163</v>
      </c>
    </row>
    <row r="216" spans="1:3">
      <c r="A216" s="3" t="s">
        <v>3</v>
      </c>
      <c r="B216" s="4" t="s">
        <v>4</v>
      </c>
    </row>
    <row r="217" spans="1:3">
      <c r="A217" s="4" t="s">
        <v>26</v>
      </c>
      <c r="B217" s="4" t="s">
        <v>27</v>
      </c>
      <c r="C217" s="4" t="s">
        <v>164</v>
      </c>
    </row>
    <row r="218" spans="1:3">
      <c r="A218" s="4" t="s">
        <v>165</v>
      </c>
    </row>
    <row r="219" spans="1:3">
      <c r="A219" s="3" t="s">
        <v>3</v>
      </c>
      <c r="B219" s="4" t="s">
        <v>4</v>
      </c>
    </row>
    <row r="220" spans="1:3">
      <c r="A220" s="4" t="s">
        <v>26</v>
      </c>
      <c r="B220" s="4" t="s">
        <v>27</v>
      </c>
      <c r="C220" s="4" t="s">
        <v>166</v>
      </c>
    </row>
    <row r="221" spans="1:3">
      <c r="A221" s="4" t="s">
        <v>167</v>
      </c>
    </row>
    <row r="222" spans="1:3">
      <c r="A222" s="3" t="s">
        <v>3</v>
      </c>
      <c r="B222" s="4" t="s">
        <v>4</v>
      </c>
    </row>
    <row r="223" spans="1:3">
      <c r="A223" s="4" t="s">
        <v>26</v>
      </c>
      <c r="B223" s="4" t="s">
        <v>27</v>
      </c>
      <c r="C223" s="4" t="s">
        <v>168</v>
      </c>
    </row>
    <row r="224" spans="1:3">
      <c r="A224" s="4" t="s">
        <v>169</v>
      </c>
    </row>
    <row r="225" spans="1:3">
      <c r="A225" s="3" t="s">
        <v>3</v>
      </c>
      <c r="B225" s="4" t="s">
        <v>4</v>
      </c>
    </row>
    <row r="226" spans="1:3">
      <c r="A226" s="4" t="s">
        <v>26</v>
      </c>
      <c r="B226" s="4" t="s">
        <v>27</v>
      </c>
      <c r="C226" s="4" t="s">
        <v>170</v>
      </c>
    </row>
    <row r="227" spans="1:3">
      <c r="A227" s="4" t="s">
        <v>171</v>
      </c>
    </row>
    <row r="228" spans="1:3">
      <c r="A228" s="3" t="s">
        <v>3</v>
      </c>
      <c r="B228" s="4" t="s">
        <v>4</v>
      </c>
    </row>
    <row r="229" spans="1:3">
      <c r="A229" s="4" t="s">
        <v>26</v>
      </c>
      <c r="B229" s="4" t="s">
        <v>27</v>
      </c>
      <c r="C229" s="4" t="s">
        <v>172</v>
      </c>
    </row>
    <row r="230" spans="1:3">
      <c r="A230" s="4" t="s">
        <v>173</v>
      </c>
    </row>
    <row r="231" spans="1:3">
      <c r="A231" s="3" t="s">
        <v>3</v>
      </c>
      <c r="B231" s="4" t="s">
        <v>4</v>
      </c>
    </row>
    <row r="232" spans="1:3">
      <c r="A232" s="4" t="s">
        <v>26</v>
      </c>
      <c r="B232" s="4" t="s">
        <v>27</v>
      </c>
      <c r="C232" s="4" t="s">
        <v>174</v>
      </c>
    </row>
    <row r="233" spans="1:3">
      <c r="A233" s="4" t="s">
        <v>175</v>
      </c>
    </row>
    <row r="234" spans="1:3">
      <c r="A234" s="3" t="s">
        <v>3</v>
      </c>
      <c r="B234" s="4" t="s">
        <v>4</v>
      </c>
    </row>
    <row r="235" spans="1:3">
      <c r="A235" s="4" t="s">
        <v>26</v>
      </c>
      <c r="B235" s="4" t="s">
        <v>27</v>
      </c>
      <c r="C235" s="4" t="s">
        <v>176</v>
      </c>
    </row>
    <row r="236" spans="1:3">
      <c r="A236" s="4" t="s">
        <v>177</v>
      </c>
    </row>
    <row r="237" spans="1:3">
      <c r="A237" s="3" t="s">
        <v>3</v>
      </c>
      <c r="B237" s="4" t="s">
        <v>4</v>
      </c>
    </row>
    <row r="238" spans="1:3">
      <c r="A238" s="4" t="s">
        <v>26</v>
      </c>
      <c r="B238" s="4" t="s">
        <v>27</v>
      </c>
      <c r="C238" s="4" t="s">
        <v>178</v>
      </c>
    </row>
    <row r="239" spans="1:3">
      <c r="A239" s="4" t="s">
        <v>179</v>
      </c>
    </row>
    <row r="240" spans="1:3">
      <c r="A240" s="3" t="s">
        <v>3</v>
      </c>
      <c r="B240" s="4" t="s">
        <v>4</v>
      </c>
    </row>
    <row r="241" spans="1:3">
      <c r="A241" s="4" t="s">
        <v>26</v>
      </c>
      <c r="B241" s="4" t="s">
        <v>27</v>
      </c>
      <c r="C241" s="4" t="s">
        <v>180</v>
      </c>
    </row>
    <row r="242" spans="1:3">
      <c r="A242" s="4" t="s">
        <v>181</v>
      </c>
    </row>
    <row r="243" spans="1:3">
      <c r="A243" s="3" t="s">
        <v>3</v>
      </c>
      <c r="B243" s="4" t="s">
        <v>4</v>
      </c>
    </row>
    <row r="244" spans="1:3">
      <c r="A244" s="4" t="s">
        <v>26</v>
      </c>
      <c r="B244" s="4" t="s">
        <v>27</v>
      </c>
      <c r="C244" s="4" t="s">
        <v>182</v>
      </c>
    </row>
    <row r="245" spans="1:3">
      <c r="A245" s="4" t="s">
        <v>183</v>
      </c>
    </row>
    <row r="246" spans="1:3">
      <c r="A246" s="3" t="s">
        <v>3</v>
      </c>
      <c r="B246" s="4" t="s">
        <v>4</v>
      </c>
    </row>
    <row r="247" spans="1:3">
      <c r="A247" s="4" t="s">
        <v>26</v>
      </c>
      <c r="B247" s="4" t="s">
        <v>27</v>
      </c>
      <c r="C247" s="4" t="s">
        <v>184</v>
      </c>
    </row>
    <row r="248" spans="1:3">
      <c r="A248" s="4" t="s">
        <v>185</v>
      </c>
    </row>
    <row r="249" spans="1:3">
      <c r="A249" s="3" t="s">
        <v>3</v>
      </c>
      <c r="B249" s="4" t="s">
        <v>4</v>
      </c>
    </row>
    <row r="250" spans="1:3">
      <c r="A250" s="4" t="s">
        <v>26</v>
      </c>
      <c r="B250" s="4" t="s">
        <v>27</v>
      </c>
      <c r="C250" s="4" t="s">
        <v>186</v>
      </c>
    </row>
    <row r="251" spans="1:3">
      <c r="A251" s="4" t="s">
        <v>187</v>
      </c>
    </row>
    <row r="252" spans="1:3">
      <c r="A252" s="3" t="s">
        <v>3</v>
      </c>
      <c r="B252" s="4" t="s">
        <v>4</v>
      </c>
    </row>
    <row r="253" spans="1:3">
      <c r="A253" s="4" t="s">
        <v>26</v>
      </c>
      <c r="B253" s="4" t="s">
        <v>27</v>
      </c>
      <c r="C253" s="4" t="s">
        <v>188</v>
      </c>
    </row>
    <row r="254" spans="1:3">
      <c r="A254" s="4" t="s">
        <v>189</v>
      </c>
    </row>
    <row r="255" spans="1:3">
      <c r="A255" s="3" t="s">
        <v>3</v>
      </c>
      <c r="B255" s="4" t="s">
        <v>4</v>
      </c>
    </row>
    <row r="256" spans="1:3">
      <c r="A256" s="4" t="s">
        <v>26</v>
      </c>
      <c r="B256" s="4" t="s">
        <v>27</v>
      </c>
      <c r="C256" s="4" t="s">
        <v>190</v>
      </c>
    </row>
    <row r="257" spans="1:3">
      <c r="A257" s="4" t="s">
        <v>191</v>
      </c>
    </row>
    <row r="258" spans="1:3">
      <c r="A258" s="3" t="s">
        <v>3</v>
      </c>
      <c r="B258" s="4" t="s">
        <v>4</v>
      </c>
    </row>
    <row r="259" spans="1:3">
      <c r="A259" s="4" t="s">
        <v>26</v>
      </c>
      <c r="B259" s="4" t="s">
        <v>27</v>
      </c>
      <c r="C259" s="4" t="s">
        <v>192</v>
      </c>
    </row>
    <row r="260" spans="1:3">
      <c r="A260" s="4" t="s">
        <v>193</v>
      </c>
    </row>
    <row r="261" spans="1:3">
      <c r="A261" s="3" t="s">
        <v>3</v>
      </c>
      <c r="B261" s="4" t="s">
        <v>4</v>
      </c>
    </row>
    <row r="262" spans="1:3">
      <c r="A262" s="4" t="s">
        <v>26</v>
      </c>
      <c r="B262" s="4" t="s">
        <v>27</v>
      </c>
      <c r="C262" s="4" t="s">
        <v>194</v>
      </c>
    </row>
    <row r="263" spans="1:3">
      <c r="A263" s="4" t="s">
        <v>195</v>
      </c>
    </row>
    <row r="264" spans="1:3">
      <c r="A264" s="3" t="s">
        <v>3</v>
      </c>
      <c r="B264" s="4" t="s">
        <v>4</v>
      </c>
    </row>
    <row r="265" spans="1:3">
      <c r="A265" s="4" t="s">
        <v>26</v>
      </c>
      <c r="B265" s="4" t="s">
        <v>27</v>
      </c>
      <c r="C265" s="4" t="s">
        <v>196</v>
      </c>
    </row>
    <row r="266" spans="1:3">
      <c r="A266" s="4" t="s">
        <v>197</v>
      </c>
    </row>
    <row r="267" spans="1:3">
      <c r="A267" s="3" t="s">
        <v>3</v>
      </c>
      <c r="B267" s="4" t="s">
        <v>4</v>
      </c>
    </row>
    <row r="268" spans="1:3">
      <c r="A268" s="4" t="s">
        <v>26</v>
      </c>
      <c r="B268" s="4" t="s">
        <v>27</v>
      </c>
      <c r="C268" s="4" t="s">
        <v>198</v>
      </c>
    </row>
    <row r="269" spans="1:3">
      <c r="A269" s="4" t="s">
        <v>199</v>
      </c>
    </row>
    <row r="270" spans="1:3">
      <c r="A270" s="3" t="s">
        <v>3</v>
      </c>
      <c r="B270" s="4" t="s">
        <v>4</v>
      </c>
    </row>
    <row r="271" spans="1:3">
      <c r="A271" s="4" t="s">
        <v>26</v>
      </c>
      <c r="B271" s="4" t="s">
        <v>27</v>
      </c>
      <c r="C271" s="4" t="s">
        <v>200</v>
      </c>
    </row>
    <row r="272" spans="1:3">
      <c r="A272" s="4" t="s">
        <v>201</v>
      </c>
    </row>
    <row r="273" spans="1:3">
      <c r="A273" s="3" t="s">
        <v>3</v>
      </c>
      <c r="B273" s="4" t="s">
        <v>4</v>
      </c>
    </row>
    <row r="274" spans="1:3">
      <c r="A274" s="4" t="s">
        <v>26</v>
      </c>
      <c r="B274" s="4" t="s">
        <v>27</v>
      </c>
      <c r="C274" s="4" t="s">
        <v>20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03</v>
      </c>
    </row>
    <row r="2" spans="1:1">
      <c r="A2" s="4" t="s">
        <v>220</v>
      </c>
    </row>
    <row r="3" spans="1:1">
      <c r="A3" s="4" t="s">
        <v>221</v>
      </c>
    </row>
    <row r="4" spans="1:1">
      <c r="A4" s="4" t="s">
        <v>206</v>
      </c>
    </row>
    <row r="5" spans="1:1">
      <c r="A5" s="4" t="s">
        <v>2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20</v>
      </c>
    </row>
    <row r="6" spans="1:3">
      <c r="A6" s="3" t="s">
        <v>3</v>
      </c>
      <c r="B6" s="4" t="s">
        <v>4</v>
      </c>
    </row>
    <row r="7" spans="1:3">
      <c r="A7" s="4" t="s">
        <v>208</v>
      </c>
      <c r="B7" s="4" t="s">
        <v>209</v>
      </c>
      <c r="C7" s="4" t="s">
        <v>221</v>
      </c>
    </row>
    <row r="8" spans="1:3">
      <c r="A8" s="4" t="s">
        <v>210</v>
      </c>
      <c r="B8" s="4" t="s">
        <v>211</v>
      </c>
      <c r="C8" s="4" t="s">
        <v>206</v>
      </c>
    </row>
    <row r="9" spans="1:3">
      <c r="A9" s="4" t="s">
        <v>212</v>
      </c>
      <c r="B9" s="4" t="s">
        <v>213</v>
      </c>
      <c r="C9" s="4" t="s">
        <v>2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03</v>
      </c>
    </row>
    <row r="2" spans="1:1">
      <c r="A2" s="4" t="s">
        <v>222</v>
      </c>
    </row>
    <row r="3" spans="1:1">
      <c r="A3" s="4" t="s">
        <v>223</v>
      </c>
    </row>
    <row r="4" spans="1:1">
      <c r="A4" s="4" t="s">
        <v>206</v>
      </c>
    </row>
    <row r="5" spans="1:1">
      <c r="A5" s="4" t="s">
        <v>2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22</v>
      </c>
    </row>
    <row r="6" spans="1:3">
      <c r="A6" s="3" t="s">
        <v>3</v>
      </c>
      <c r="B6" s="4" t="s">
        <v>4</v>
      </c>
    </row>
    <row r="7" spans="1:3">
      <c r="A7" s="4" t="s">
        <v>208</v>
      </c>
      <c r="B7" s="4" t="s">
        <v>209</v>
      </c>
      <c r="C7" s="4" t="s">
        <v>223</v>
      </c>
    </row>
    <row r="8" spans="1:3">
      <c r="A8" s="4" t="s">
        <v>210</v>
      </c>
      <c r="B8" s="4" t="s">
        <v>211</v>
      </c>
      <c r="C8" s="4" t="s">
        <v>206</v>
      </c>
    </row>
    <row r="9" spans="1:3">
      <c r="A9" s="4" t="s">
        <v>212</v>
      </c>
      <c r="B9" s="4" t="s">
        <v>213</v>
      </c>
      <c r="C9" s="4" t="s">
        <v>20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03</v>
      </c>
    </row>
    <row r="2" spans="1:1">
      <c r="A2" s="4" t="s">
        <v>224</v>
      </c>
    </row>
    <row r="3" spans="1:1">
      <c r="A3" s="4" t="s">
        <v>225</v>
      </c>
    </row>
    <row r="4" spans="1:1">
      <c r="A4" s="4" t="s">
        <v>206</v>
      </c>
    </row>
    <row r="5" spans="1:1">
      <c r="A5" s="4" t="s">
        <v>20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24</v>
      </c>
    </row>
    <row r="6" spans="1:3">
      <c r="A6" s="3" t="s">
        <v>3</v>
      </c>
      <c r="B6" s="4" t="s">
        <v>4</v>
      </c>
    </row>
    <row r="7" spans="1:3">
      <c r="A7" s="4" t="s">
        <v>208</v>
      </c>
      <c r="B7" s="4" t="s">
        <v>209</v>
      </c>
      <c r="C7" s="4" t="s">
        <v>225</v>
      </c>
    </row>
    <row r="8" spans="1:3">
      <c r="A8" s="4" t="s">
        <v>210</v>
      </c>
      <c r="B8" s="4" t="s">
        <v>211</v>
      </c>
      <c r="C8" s="4" t="s">
        <v>206</v>
      </c>
    </row>
    <row r="9" spans="1:3">
      <c r="A9" s="4" t="s">
        <v>212</v>
      </c>
      <c r="B9" s="4" t="s">
        <v>213</v>
      </c>
      <c r="C9" s="4" t="s">
        <v>20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03</v>
      </c>
    </row>
    <row r="2" spans="1:1">
      <c r="A2" s="4" t="s">
        <v>226</v>
      </c>
    </row>
    <row r="3" spans="1:1">
      <c r="A3" s="4" t="s">
        <v>227</v>
      </c>
    </row>
    <row r="4" spans="1:1">
      <c r="A4" s="4" t="s">
        <v>206</v>
      </c>
    </row>
    <row r="5" spans="1:1">
      <c r="A5" s="4" t="s">
        <v>20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26</v>
      </c>
    </row>
    <row r="6" spans="1:3">
      <c r="A6" s="3" t="s">
        <v>3</v>
      </c>
      <c r="B6" s="4" t="s">
        <v>4</v>
      </c>
    </row>
    <row r="7" spans="1:3">
      <c r="A7" s="4" t="s">
        <v>208</v>
      </c>
      <c r="B7" s="4" t="s">
        <v>209</v>
      </c>
      <c r="C7" s="4" t="s">
        <v>227</v>
      </c>
    </row>
    <row r="8" spans="1:3">
      <c r="A8" s="4" t="s">
        <v>210</v>
      </c>
      <c r="B8" s="4" t="s">
        <v>211</v>
      </c>
      <c r="C8" s="4" t="s">
        <v>206</v>
      </c>
    </row>
    <row r="9" spans="1:3">
      <c r="A9" s="4" t="s">
        <v>212</v>
      </c>
      <c r="B9" s="4" t="s">
        <v>228</v>
      </c>
      <c r="C9" s="4" t="s">
        <v>20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03</v>
      </c>
    </row>
    <row r="2" spans="1:1">
      <c r="A2" s="4" t="s">
        <v>229</v>
      </c>
    </row>
    <row r="3" spans="1:1">
      <c r="A3" s="4" t="s">
        <v>230</v>
      </c>
    </row>
    <row r="4" spans="1:1">
      <c r="A4" s="4" t="s">
        <v>206</v>
      </c>
    </row>
    <row r="5" spans="1:1">
      <c r="A5" s="4" t="s">
        <v>20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29</v>
      </c>
    </row>
    <row r="6" spans="1:3">
      <c r="A6" s="3" t="s">
        <v>3</v>
      </c>
      <c r="B6" s="4" t="s">
        <v>4</v>
      </c>
    </row>
    <row r="7" spans="1:3">
      <c r="A7" s="4" t="s">
        <v>208</v>
      </c>
      <c r="B7" s="4" t="s">
        <v>209</v>
      </c>
      <c r="C7" s="4" t="s">
        <v>230</v>
      </c>
    </row>
    <row r="8" spans="1:3">
      <c r="A8" s="4" t="s">
        <v>210</v>
      </c>
      <c r="B8" s="4" t="s">
        <v>211</v>
      </c>
      <c r="C8" s="4" t="s">
        <v>206</v>
      </c>
    </row>
    <row r="9" spans="1:3">
      <c r="A9" s="4" t="s">
        <v>212</v>
      </c>
      <c r="B9" s="4" t="s">
        <v>213</v>
      </c>
      <c r="C9" s="4" t="s">
        <v>2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03</v>
      </c>
    </row>
    <row r="2" spans="1:1">
      <c r="A2" s="4" t="s">
        <v>204</v>
      </c>
    </row>
    <row r="3" spans="1:1">
      <c r="A3" s="4" t="s">
        <v>205</v>
      </c>
    </row>
    <row r="4" spans="1:1">
      <c r="A4" s="4" t="s">
        <v>206</v>
      </c>
    </row>
    <row r="5" spans="1:1">
      <c r="A5" s="4" t="s">
        <v>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04</v>
      </c>
    </row>
    <row r="6" spans="1:3">
      <c r="A6" s="3" t="s">
        <v>3</v>
      </c>
      <c r="B6" s="4" t="s">
        <v>4</v>
      </c>
    </row>
    <row r="7" spans="1:3">
      <c r="A7" s="4" t="s">
        <v>208</v>
      </c>
      <c r="B7" s="4" t="s">
        <v>209</v>
      </c>
      <c r="C7" s="4" t="s">
        <v>205</v>
      </c>
    </row>
    <row r="8" spans="1:3">
      <c r="A8" s="4" t="s">
        <v>210</v>
      </c>
      <c r="B8" s="4" t="s">
        <v>211</v>
      </c>
      <c r="C8" s="4" t="s">
        <v>206</v>
      </c>
    </row>
    <row r="9" spans="1:3">
      <c r="A9" s="4" t="s">
        <v>212</v>
      </c>
      <c r="B9" s="4" t="s">
        <v>213</v>
      </c>
      <c r="C9" s="4" t="s">
        <v>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03</v>
      </c>
    </row>
    <row r="2" spans="1:1">
      <c r="A2" s="4" t="s">
        <v>214</v>
      </c>
    </row>
    <row r="3" spans="1:1">
      <c r="A3" s="4" t="s">
        <v>215</v>
      </c>
    </row>
    <row r="4" spans="1:1">
      <c r="A4" s="4" t="s">
        <v>206</v>
      </c>
    </row>
    <row r="5" spans="1:1">
      <c r="A5" s="4" t="s">
        <v>2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14</v>
      </c>
    </row>
    <row r="6" spans="1:3">
      <c r="A6" s="3" t="s">
        <v>3</v>
      </c>
      <c r="B6" s="4" t="s">
        <v>4</v>
      </c>
    </row>
    <row r="7" spans="1:3">
      <c r="A7" s="4" t="s">
        <v>208</v>
      </c>
      <c r="B7" s="4" t="s">
        <v>209</v>
      </c>
      <c r="C7" s="4" t="s">
        <v>215</v>
      </c>
    </row>
    <row r="8" spans="1:3">
      <c r="A8" s="4" t="s">
        <v>210</v>
      </c>
      <c r="B8" s="4" t="s">
        <v>211</v>
      </c>
      <c r="C8" s="4" t="s">
        <v>206</v>
      </c>
    </row>
    <row r="9" spans="1:3">
      <c r="A9" s="4" t="s">
        <v>212</v>
      </c>
      <c r="B9" s="4" t="s">
        <v>213</v>
      </c>
      <c r="C9" s="4" t="s">
        <v>2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03</v>
      </c>
    </row>
    <row r="2" spans="1:1">
      <c r="A2" s="4" t="s">
        <v>216</v>
      </c>
    </row>
    <row r="3" spans="1:1">
      <c r="A3" s="4" t="s">
        <v>217</v>
      </c>
    </row>
    <row r="4" spans="1:1">
      <c r="A4" s="4" t="s">
        <v>206</v>
      </c>
    </row>
    <row r="5" spans="1:1">
      <c r="A5" s="4" t="s">
        <v>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16</v>
      </c>
    </row>
    <row r="6" spans="1:3">
      <c r="A6" s="3" t="s">
        <v>3</v>
      </c>
      <c r="B6" s="4" t="s">
        <v>4</v>
      </c>
    </row>
    <row r="7" spans="1:3">
      <c r="A7" s="4" t="s">
        <v>208</v>
      </c>
      <c r="B7" s="4" t="s">
        <v>209</v>
      </c>
      <c r="C7" s="4" t="s">
        <v>217</v>
      </c>
    </row>
    <row r="8" spans="1:3">
      <c r="A8" s="4" t="s">
        <v>210</v>
      </c>
      <c r="B8" s="4" t="s">
        <v>211</v>
      </c>
      <c r="C8" s="4" t="s">
        <v>206</v>
      </c>
    </row>
    <row r="9" spans="1:3">
      <c r="A9" s="4" t="s">
        <v>212</v>
      </c>
      <c r="B9" s="4" t="s">
        <v>213</v>
      </c>
      <c r="C9" s="4" t="s">
        <v>2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03</v>
      </c>
    </row>
    <row r="2" spans="1:1">
      <c r="A2" s="4" t="s">
        <v>218</v>
      </c>
    </row>
    <row r="3" spans="1:1">
      <c r="A3" s="4" t="s">
        <v>219</v>
      </c>
    </row>
    <row r="4" spans="1:1">
      <c r="A4" s="4" t="s">
        <v>206</v>
      </c>
    </row>
    <row r="5" spans="1:1">
      <c r="A5" s="4" t="s">
        <v>2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18</v>
      </c>
    </row>
    <row r="6" spans="1:3">
      <c r="A6" s="3" t="s">
        <v>3</v>
      </c>
      <c r="B6" s="4" t="s">
        <v>4</v>
      </c>
    </row>
    <row r="7" spans="1:3">
      <c r="A7" s="4" t="s">
        <v>208</v>
      </c>
      <c r="B7" s="4" t="s">
        <v>209</v>
      </c>
      <c r="C7" s="4" t="s">
        <v>219</v>
      </c>
    </row>
    <row r="8" spans="1:3">
      <c r="A8" s="4" t="s">
        <v>210</v>
      </c>
      <c r="B8" s="4" t="s">
        <v>211</v>
      </c>
      <c r="C8" s="4" t="s">
        <v>206</v>
      </c>
    </row>
    <row r="9" spans="1:3">
      <c r="A9" s="4" t="s">
        <v>212</v>
      </c>
      <c r="B9" s="4" t="s">
        <v>213</v>
      </c>
      <c r="C9" s="4" t="s">
        <v>2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53:13Z</dcterms:created>
  <dcterms:modified xmlns:dcterms="http://purl.org/dc/terms/" xmlns:xsi="http://www.w3.org/2001/XMLSchema-instance" xsi:type="dcterms:W3CDTF">2018-09-28T12:53:13Z</dcterms:modified>
</cp:coreProperties>
</file>